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ackson Financial Inc.</t>
        </is>
      </c>
    </row>
    <row r="8">
      <c r="A8" s="4" t="inlineStr">
        <is>
          <t>Entity Central Index Key</t>
        </is>
      </c>
      <c r="B8" s="4" t="inlineStr">
        <is>
          <t>00018229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ay vs Performance Disclosure pure in Millions</t>
        </is>
      </c>
      <c r="B1" s="2" t="inlineStr">
        <is>
          <t>12 Months Ended</t>
        </is>
      </c>
    </row>
    <row r="2">
      <c r="B2" s="2" t="inlineStr">
        <is>
          <t>Dec. 31, 2022 USD ($)</t>
        </is>
      </c>
      <c r="C2" s="2" t="inlineStr">
        <is>
          <t>Dec. 31, 2021 USD ($)</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s. Performance
Provided below is the Company’s “pay versus performance” disclosure as required by Item 402(v) of Regulation S-K for the years ending December 31, 2022 and 2021.
The SEC-defined “Compensation Actually Paid” ​(“CAP”) data set forth in the table below, like total compensation disclosed in the Summary Compensation Table, does not necessarily reflect value actually realized by our executives or how our Compensation Committee evaluates compensation decisions in light of Company or individual performance. In particular, our Compensation Committee has not used CAP as a basis for making compensation decisions, nor did it use net income or the total shareholder return of a peer group for purposes of determining incentive compensation for 2021 or 2022. In addition, a significant portion of the CAP amounts shown relate to changes in values of unvested awards over the course of the reporting years. These unvested awards remain subject to significant risk from forfeiture conditions and possible future declines in value based on changes in our stock price. As described in detail in the Long-Term Incentives for 2022 section of our CD&amp;A, our performance equity awards are subject to multi-year performance conditions tied to performance metrics and all of our equity awards are subject to time vesting conditions. The ultimate values actually realized by our NEOs from unvested equity awards, if any, will not be determined until the awards fully vest. Please refer to the CD&amp;A for a discussion of our executive compensation program objectives and the ways in which we align executive compensation with performance. ​ ​ ​ ​ ​ ​ ​ ​ ​ ​ ​ ​ ​ ​ ​ ​ ​ ​ ​ ​ ​ ​ ​ ​ ​ ​ ​ ​ ​ Value of Initial Fixed $100 ​ ​ ​ ​ ​ ​ ​ ​ ​ ​ YEAR ​ ​ ​ SUMMARY (1)(2) ​ ​ ​ SUMMARY (1)(2) ​ ​ ​ COMPENSATION (3) ​ ​ ​ COMPENSATION (3) ​ ​ ​ AVERAGE (1)(2) ​ ​ ​ AVERAGE (3) ​ ​ ​ TOTAL (4) ​ ​ ​ PEER GROUP (4) ​ ​ ​ NET ​ ​ ​ GENERATION (5) ​ ​ 2022 ​ ​ ​ 9,094,713 ​ ​ ​ N/A ​ ​ ​ 5,401,735 ​ ​ ​ N/A ​ ​ ​ 4,999,825 ​ ​ ​ 2,749,453 ​ ​ ​ 143.75 ​ ​ ​ 113.34 ​ ​ ​ 5,697 ​ ​ ​ 622 ​ ​ 2021 ​ ​ ​ 14,454,175 ​ ​ ​ 23,748,559 ​ ​ ​ 20,073,657 ​ ​ ​ 16,838,202 ​ ​ ​ 6,816,506 ​ ​ ​ 7,994,202 ​ ​ ​ 162.50 ​ ​ ​ 109.16 ​ ​ ​ 3,183 ​ ​ ​ 155 ​ ​ (1) For each year shown, our CEO was Laura L. Prieskorn. In 2021, prior to our demerger from Prudential, Michael I. Falcon served as CEO until his separation on February 10, 2021, and Mr. Falcon is therefore included in the table as a former principal executive officer pursuant to SEC rules. In 2022, the additional NEOs were Marcia L. Wadsten, P. Chadwick Myers, Craig D. Smith and Scott E. Romine. In 2021, the additional NEOs were Marcia L. Wadsten, P. Chadwick Myers, Craig D. Smith, Scott E. Romine, Mark B. Mandich, Andrew J. Bowden, and Axel P. André. Mr. Bowden and Mr. André ceased employment with the Company on February 10, 2021, and Mr. Mandich ceased employment with the Company on May 1, 2021. Compensation and severance amounts in 2021 for Mr. Falcon, Mr. André, Mr. Bowden and Mr. Mandich were approved by the compensation committees of Prudential prior to the demerger. ​ (2)
The values reflected in this column reflect the “Total” compensation set forth in the Summary Compensation Table. See the footnotes to the Summary Compensation Table for further detail regarding the amounts in this column. ​ (3)
This column is provided in accordance with Item 402(v) of Regulation S-K. CAP for our CEO, our former CEO and Average CAP for our other NEOs, including former NEOs. CAP is defined by the SEC and is computed in accordance with SEC rules by subtracting the amounts in the “Share Awards” column of the Summary Compensation Table for each year from the “Total” column of the Summary Compensation Table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and (v) subtracting, for any awards granted in any ​
prior year that are forfeited during the reporting year, the amount equal to the fair value at the end of the prior year. The following tables reflect the adjustments made to Summary Compensation Table total compensation to compute CAP: ​ ​ ​ ​ ​ 2021 ​ ​ ​ 2022 ​ ​ ​ ​ ​ ​ CEO ​ ​ ​ FORMER CEO ​ ​ ​ Other NEOs ​ ​ ​ CEO ​ ​ ​ Other NEOs ​ ​ SUMMARY COMPENSATION TABLE TOTAL COMPENSATION (A)(B) ​ ​ ​ 14,454,175 ​ ​ ​ 23,748,559 ​ ​ ​ 6,816,506 ​ ​ ​ 9,094,713 ​ ​ ​ 4,999,825 ​ ​ Minus Summary Compensation Table Stock Awards Value ​ ​ ​ 5,299,800 ​ ​ ​ — ​ ​ ​ 1,428,574 ​ ​ ​ 6,187,302 ​ ​ ​ 2,779,812 ​ ​ Plus Value of Unvested Equity Awards Granted in Applicable Year ​ ​ ​ 8,505,042 ​ ​ ​ — ​ ​ ​ 2,224,179 ​ ​ ​ 4,843,970 ​ ​ ​ 2,176,644 ​ ​ Plus Change in Value from Prior Year of Unvested Equity ​ ​ ​ 2,293,831 ​ ​ ​ 2,638,898 ​ ​ ​ 1,757,767 ​ ​ ​ -2,010,561 ​ ​ ​ -1,560,547 ​ ​ Plus Value of Equity Awards Granted and Vested in Applicable Year ​ ​ ​ — ​ ​ ​ — ​ ​ ​ — ​ ​ ​ 73,523 ​ ​ ​ 32,676 ​ ​ Plus Change in Value from Prior Year of Equity Awards Vested in Current Year ​ ​ ​ 120,409 ​ ​ ​ 590 ​ ​ ​ 164,838 ​ ​ ​ -412,607 ​ ​ ​ -119,333 ​ ​ Minus Value of Equity Awards that were Forfeited in Applicable Year ​ ​ ​ — ​ ​ ​ 9,549,846 ​ ​ ​ 1,540,514 ​ ​ ​ — ​ ​ ​ — ​ ​ Compensation Actually Paid ​ ​ ​ 20,073,657 ​ ​ ​ 16,838,202 ​ ​ ​ 7,994,202 ​ ​ ​ 5,401,735 ​ ​ ​ 2,749,453 ​ ​ (A)
Jackson does not maintain an associate pension program and therefore does not include a line for pension adjustments in the reconciliation. ​ (B)
The fair value of unvested time-based share awards, as well as the fair value of all share-based awards upon vesting, is based upon the closing sales price for a share of JFI common stock on the NYSE for the applicable date of measurement. The fair value of unvested performance share awards is based upon the probable outcome of the applicable performance conditions at the time of measurement. For 2021 amounts, the change in equity fair values from the prior year is based on fair value of the equivalent Prudential equity awards on December 31, 2020 prior to their conversion on October 4, 2021 into equity awards denominated in the Company’s common stock, as discussed in the Converted Prudential Equity Awards section above. ​ (4)
Reflects the cumulative total shareholder return of the Company and the S&amp;P Insurance Select Industry Index, which is an industry line peer group reported in the performance graph included in the Company’s 2022 Annual Report on Form 10-K, for the periods ending on December 31, 2021 and the period ending on December 31, 2022, assuming a $100 investment at the closing price on September 20, 2021 (the date that our Class A common stock commenced regular way trading on the NYSE), and the reinvestment of all dividends, where applicable. ​ (5)
See Appendix A to this Proxy Statement for a reconciliation of Generation of Net Cash Flow Available to JFI to the most directly comparable financial measure or measures calculated and presented in accordance with U.S. GAAP. This financial performance measure may not have been the most important financial performance measure for fiscal year 2021 and we may determine a different financial performance measure to be the most important financial performance measure in future years. ​
The following graphs are provided to describe the relationship during 2021-2022 between the CAP to our CEO, our former CEO and the average CAP to our Non-CEO NEOs (each as set forth in the table above) to (i) the Company’s cumulative total shareholder return and the cumulative total shareholder return for the S&amp;P Insurance Select Industry Index, (ii) our net income, and (iii) our Generation of Net Cash Flow Available to JFI(in each case as set forth in the table above). Please see the Compensation Discussion and Analysis section for more information regarding our compensation philosophy which is designed to pay for performance. ​ ​ ​ ​</t>
        </is>
      </c>
      <c r="C4" s="4" t="inlineStr">
        <is>
          <t xml:space="preserve"> </t>
        </is>
      </c>
    </row>
    <row r="5">
      <c r="A5" s="4" t="inlineStr">
        <is>
          <t>Company Selected Measure Name</t>
        </is>
      </c>
      <c r="B5" s="4" t="inlineStr">
        <is>
          <t>GENERATION OF NET CASH FLOW AVAILABLE TO JFI</t>
        </is>
      </c>
      <c r="C5" s="4" t="inlineStr">
        <is>
          <t xml:space="preserve"> </t>
        </is>
      </c>
    </row>
    <row r="6">
      <c r="A6" s="4" t="inlineStr">
        <is>
          <t>Named Executive Officers, Footnote [Text Block]</t>
        </is>
      </c>
      <c r="B6" s="4" t="inlineStr">
        <is>
          <t xml:space="preserve">(1) For each year shown, our CEO was Laura L. Prieskorn. In 2021, prior to our demerger from Prudential, Michael I. Falcon served as CEO until his separation on February 10, 2021, and Mr. Falcon is therefore included in the table as a former principal executive officer pursuant to SEC rules. In 2022, the additional NEOs were Marcia L. Wadsten, P. Chadwick Myers, Craig D. Smith and Scott E. Romine. In 2021, the additional NEOs were Marcia L. Wadsten, P. Chadwick Myers, Craig D. Smith, Scott E. Romine, Mark B. Mandich, Andrew J. Bowden, and Axel P. André. Mr. Bowden and Mr. André ceased employment with the Company on February 10, 2021, and Mr. Mandich ceased employment with the Company on May 1, 2021. Compensation and severance amounts in 2021 for Mr. Falcon, Mr. André, Mr. Bowden and Mr. Mandich were approved by the compensation committees of Prudential prior to the demerger. </t>
        </is>
      </c>
      <c r="C6" s="4" t="inlineStr">
        <is>
          <t xml:space="preserve"> </t>
        </is>
      </c>
    </row>
    <row r="7">
      <c r="A7" s="4" t="inlineStr">
        <is>
          <t>Peer Group Issuers, Footnote [Text Block]</t>
        </is>
      </c>
      <c r="B7" s="4" t="inlineStr">
        <is>
          <t xml:space="preserve">(4)
Reflects the cumulative total shareholder return of the Company and the S&amp;P Insurance Select Industry Index, which is an industry line peer group reported in the performance graph included in the Company’s 2022 Annual Report on Form 10-K, for the periods ending on December 31, 2021 and the period ending on December 31, 2022, assuming a $100 investment at the closing price on September 20, 2021 (the date that our Class A common stock commenced regular way trading on the NYSE), and the reinvestment of all dividends, where applicable. </t>
        </is>
      </c>
      <c r="C7" s="4" t="inlineStr">
        <is>
          <t xml:space="preserve"> </t>
        </is>
      </c>
    </row>
    <row r="8">
      <c r="A8" s="4" t="inlineStr">
        <is>
          <t>Adjustment To PEO Compensation, Footnote [Text Block]</t>
        </is>
      </c>
      <c r="B8" s="4" t="inlineStr">
        <is>
          <t xml:space="preserve">(3)
This column is provided in accordance with Item 402(v) of Regulation S-K. CAP for our CEO, our former CEO and Average CAP for our other NEOs, including former NEOs. CAP is defined by the SEC and is computed in accordance with SEC rules by subtracting the amounts in the “Share Awards” column of the Summary Compensation Table for each year from the “Total” column of the Summary Compensation Table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and (v) subtracting, for any awards granted in any ​
prior year that are forfeited during the reporting year, the amount equal to the fair value at the end of the prior year. The following tables reflect the adjustments made to Summary Compensation Table total compensation to compute CAP: ​ ​ ​ ​ ​ 2021 ​ ​ ​ 2022 ​ ​ ​ ​ ​ ​ CEO ​ ​ ​ FORMER CEO ​ ​ ​ Other NEOs ​ ​ ​ CEO ​ ​ ​ Other NEOs ​ ​ SUMMARY COMPENSATION TABLE TOTAL COMPENSATION (A)(B) ​ ​ ​ 14,454,175 ​ ​ ​ 23,748,559 ​ ​ ​ 6,816,506 ​ ​ ​ 9,094,713 ​ ​ ​ 4,999,825 ​ ​ Minus Summary Compensation Table Stock Awards Value ​ ​ ​ 5,299,800 ​ ​ ​ — ​ ​ ​ 1,428,574 ​ ​ ​ 6,187,302 ​ ​ ​ 2,779,812 ​ ​ Plus Value of Unvested Equity Awards Granted in Applicable Year ​ ​ ​ 8,505,042 ​ ​ ​ — ​ ​ ​ 2,224,179 ​ ​ ​ 4,843,970 ​ ​ ​ 2,176,644 ​ ​ Plus Change in Value from Prior Year of Unvested Equity ​ ​ ​ 2,293,831 ​ ​ ​ 2,638,898 ​ ​ ​ 1,757,767 ​ ​ ​ -2,010,561 ​ ​ ​ -1,560,547 ​ ​ Plus Value of Equity Awards Granted and Vested in Applicable Year ​ ​ ​ — ​ ​ ​ — ​ ​ ​ — ​ ​ ​ 73,523 ​ ​ ​ 32,676 ​ ​ Plus Change in Value from Prior Year of Equity Awards Vested in Current Year ​ ​ ​ 120,409 ​ ​ ​ 590 ​ ​ ​ 164,838 ​ ​ ​ -412,607 ​ ​ ​ -119,333 ​ ​ Minus Value of Equity Awards that were Forfeited in Applicable Year ​ ​ ​ — ​ ​ ​ 9,549,846 ​ ​ ​ 1,540,514 ​ ​ ​ — ​ ​ ​ — ​ ​ Compensation Actually Paid ​ ​ ​ 20,073,657 ​ ​ ​ 16,838,202 ​ ​ ​ 7,994,202 ​ ​ ​ 5,401,735 ​ ​ ​ 2,749,453 ​ ​ (A)
Jackson does not maintain an associate pension program and therefore does not include a line for pension adjustments in the reconciliation. ​ (B)
The fair value of unvested time-based share awards, as well as the fair value of all share-based awards upon vesting, is based upon the closing sales price for a share of JFI common stock on the NYSE for the applicable date of measurement. The fair value of unvested performance share awards is based upon the probable outcome of the applicable performance conditions at the time of measurement. For 2021 amounts, the change in equity fair values from the prior year is based on fair value of the equivalent Prudential equity awards on December 31, 2020 prior to their conversion on October 4, 2021 into equity awards denominated in the Company’s common stock, as discussed in the Converted Prudential Equity Awards section above. </t>
        </is>
      </c>
      <c r="C8" s="4" t="inlineStr">
        <is>
          <t xml:space="preserve"> </t>
        </is>
      </c>
    </row>
    <row r="9">
      <c r="A9" s="4" t="inlineStr">
        <is>
          <t>Non-PEO NEO Average Total Compensation Amount</t>
        </is>
      </c>
      <c r="B9" s="5" t="n">
        <v>4999825</v>
      </c>
      <c r="C9" s="5" t="n">
        <v>6816506</v>
      </c>
    </row>
    <row r="10">
      <c r="A10" s="4" t="inlineStr">
        <is>
          <t>Non-PEO NEO Average Compensation Actually Paid Amount</t>
        </is>
      </c>
      <c r="B10" s="5" t="n">
        <v>2749453</v>
      </c>
      <c r="C10" s="6" t="n">
        <v>7994202</v>
      </c>
    </row>
    <row r="11">
      <c r="A11" s="4" t="inlineStr">
        <is>
          <t>Adjustment to Non-PEO NEO Compensation Footnote [Text Block]</t>
        </is>
      </c>
      <c r="B11" s="4" t="inlineStr">
        <is>
          <t xml:space="preserve">(3)
This column is provided in accordance with Item 402(v) of Regulation S-K. CAP for our CEO, our former CEO and Average CAP for our other NEOs, including former NEOs. CAP is defined by the SEC and is computed in accordance with SEC rules by subtracting the amounts in the “Share Awards” column of the Summary Compensation Table for each year from the “Total” column of the Summary Compensation Table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and (v) subtracting, for any awards granted in any ​
prior year that are forfeited during the reporting year, the amount equal to the fair value at the end of the prior year. The following tables reflect the adjustments made to Summary Compensation Table total compensation to compute CAP: ​ ​ ​ ​ ​ 2021 ​ ​ ​ 2022 ​ ​ ​ ​ ​ ​ CEO ​ ​ ​ FORMER CEO ​ ​ ​ Other NEOs ​ ​ ​ CEO ​ ​ ​ Other NEOs ​ ​ SUMMARY COMPENSATION TABLE TOTAL COMPENSATION (A)(B) ​ ​ ​ 14,454,175 ​ ​ ​ 23,748,559 ​ ​ ​ 6,816,506 ​ ​ ​ 9,094,713 ​ ​ ​ 4,999,825 ​ ​ Minus Summary Compensation Table Stock Awards Value ​ ​ ​ 5,299,800 ​ ​ ​ — ​ ​ ​ 1,428,574 ​ ​ ​ 6,187,302 ​ ​ ​ 2,779,812 ​ ​ Plus Value of Unvested Equity Awards Granted in Applicable Year ​ ​ ​ 8,505,042 ​ ​ ​ — ​ ​ ​ 2,224,179 ​ ​ ​ 4,843,970 ​ ​ ​ 2,176,644 ​ ​ Plus Change in Value from Prior Year of Unvested Equity ​ ​ ​ 2,293,831 ​ ​ ​ 2,638,898 ​ ​ ​ 1,757,767 ​ ​ ​ -2,010,561 ​ ​ ​ -1,560,547 ​ ​ Plus Value of Equity Awards Granted and Vested in Applicable Year ​ ​ ​ — ​ ​ ​ — ​ ​ ​ — ​ ​ ​ 73,523 ​ ​ ​ 32,676 ​ ​ Plus Change in Value from Prior Year of Equity Awards Vested in Current Year ​ ​ ​ 120,409 ​ ​ ​ 590 ​ ​ ​ 164,838 ​ ​ ​ -412,607 ​ ​ ​ -119,333 ​ ​ Minus Value of Equity Awards that were Forfeited in Applicable Year ​ ​ ​ — ​ ​ ​ 9,549,846 ​ ​ ​ 1,540,514 ​ ​ ​ — ​ ​ ​ — ​ ​ Compensation Actually Paid ​ ​ ​ 20,073,657 ​ ​ ​ 16,838,202 ​ ​ ​ 7,994,202 ​ ​ ​ 5,401,735 ​ ​ ​ 2,749,453 ​ ​ (A)
Jackson does not maintain an associate pension program and therefore does not include a line for pension adjustments in the reconciliation. ​ (B)
The fair value of unvested time-based share awards, as well as the fair value of all share-based awards upon vesting, is based upon the closing sales price for a share of JFI common stock on the NYSE for the applicable date of measurement. The fair value of unvested performance share awards is based upon the probable outcome of the applicable performance conditions at the time of measurement. For 2021 amounts, the change in equity fair values from the prior year is based on fair value of the equivalent Prudential equity awards on December 31, 2020 prior to their conversion on October 4, 2021 into equity awards denominated in the Company’s common stock, as discussed in the Converted Prudential Equity Awards section above. </t>
        </is>
      </c>
      <c r="C11" s="4" t="inlineStr">
        <is>
          <t xml:space="preserve"> </t>
        </is>
      </c>
    </row>
    <row r="12">
      <c r="A12" s="4" t="inlineStr">
        <is>
          <t>Compensation Actually Paid vs. Total Shareholder Return [Text Block]</t>
        </is>
      </c>
      <c r="C12" s="4" t="inlineStr">
        <is>
          <t xml:space="preserve"> </t>
        </is>
      </c>
    </row>
    <row r="13">
      <c r="A13" s="4" t="inlineStr">
        <is>
          <t>Compensation Actually Paid vs. Net Income [Text Block]</t>
        </is>
      </c>
      <c r="C13" s="4" t="inlineStr">
        <is>
          <t xml:space="preserve"> </t>
        </is>
      </c>
    </row>
    <row r="14">
      <c r="A14" s="4" t="inlineStr">
        <is>
          <t>Compensation Actually Paid vs. Company Selected Measure [Text Block]</t>
        </is>
      </c>
      <c r="C14" s="4" t="inlineStr">
        <is>
          <t xml:space="preserve"> </t>
        </is>
      </c>
    </row>
    <row r="15">
      <c r="A15" s="4" t="inlineStr">
        <is>
          <t>Tabular List [Table Text Block]</t>
        </is>
      </c>
      <c r="B15" s="4" t="inlineStr">
        <is>
          <t>In the Company’s assessment, the following represents the four most important financial performance measures used by the Company to link compensation actually paid to the Company’s named executive officers, for the most recently completed fiscal year, to Company performance. The measures are not ranked: • Generation of Net Cash Flow Available to JFI ​ • Pre-Tax Adjusted Operating Earnings ​ • Excess Capital Generation ​ • Adjusted Operating ROE ​
Please see Appendix A for an explanation of the above Non-GAAP Financial Measures. The manner in which these measures, together with certain non-financial performance measures, determine the amounts of incentive compensation paid to our NEOs is described above in the “Compensation Discussion and Analysis” section.</t>
        </is>
      </c>
      <c r="C15" s="4" t="inlineStr">
        <is>
          <t xml:space="preserve"> </t>
        </is>
      </c>
    </row>
    <row r="16">
      <c r="A16" s="4" t="inlineStr">
        <is>
          <t>Total Shareholder Return Amount</t>
        </is>
      </c>
      <c r="B16" s="7" t="n">
        <v>143.75</v>
      </c>
      <c r="C16" s="8" t="n">
        <v>162.5</v>
      </c>
    </row>
    <row r="17">
      <c r="A17" s="4" t="inlineStr">
        <is>
          <t>Peer Group Total Shareholder Return Amount</t>
        </is>
      </c>
      <c r="B17" s="9" t="n">
        <v>113.34</v>
      </c>
      <c r="C17" s="9" t="n">
        <v>109.16</v>
      </c>
    </row>
    <row r="18">
      <c r="A18" s="4" t="inlineStr">
        <is>
          <t>Net Income (Loss)</t>
        </is>
      </c>
      <c r="B18" s="5" t="n">
        <v>5697000000</v>
      </c>
      <c r="C18" s="5" t="n">
        <v>3183000000</v>
      </c>
    </row>
    <row r="19">
      <c r="A19" s="4" t="inlineStr">
        <is>
          <t>Company Selected Measure Amount</t>
        </is>
      </c>
      <c r="B19" s="6" t="n">
        <v>622</v>
      </c>
      <c r="C19" s="6" t="n">
        <v>155</v>
      </c>
    </row>
    <row r="20">
      <c r="A20" s="4" t="inlineStr">
        <is>
          <t>PEO Name</t>
        </is>
      </c>
      <c r="B20" s="4" t="inlineStr">
        <is>
          <t>Laura L. Prieskorn</t>
        </is>
      </c>
      <c r="C20" s="4" t="inlineStr">
        <is>
          <t xml:space="preserve"> </t>
        </is>
      </c>
    </row>
    <row r="21">
      <c r="A21" s="4" t="inlineStr">
        <is>
          <t>Measure [Axis]: 1</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Measure Name</t>
        </is>
      </c>
      <c r="B23" s="4" t="inlineStr">
        <is>
          <t>Generation of Net Cash Flow Available to JFI</t>
        </is>
      </c>
      <c r="C23" s="4" t="inlineStr">
        <is>
          <t xml:space="preserve"> </t>
        </is>
      </c>
    </row>
    <row r="24">
      <c r="A24" s="4" t="inlineStr">
        <is>
          <t>Non-GAAP Measure Description [Text Block]</t>
        </is>
      </c>
      <c r="B24" s="4" t="inlineStr">
        <is>
          <t xml:space="preserve">(5)
See Appendix A to this Proxy Statement for a reconciliation of Generation of Net Cash Flow Available to JFI to the most directly comparable financial measure or measures calculated and presented in accordance with U.S. GAAP. This financial performance measure may not have been the most important financial performance measure for fiscal year 2021 and we may determine a different financial performance measure to be the most important financial performance measure in future years. </t>
        </is>
      </c>
      <c r="C24" s="4" t="inlineStr">
        <is>
          <t xml:space="preserve"> </t>
        </is>
      </c>
    </row>
    <row r="25">
      <c r="A25" s="4" t="inlineStr">
        <is>
          <t>Measure [Axis]: 2</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Measure Name</t>
        </is>
      </c>
      <c r="B27" s="4" t="inlineStr">
        <is>
          <t>Pre-Tax Adjusted Operating Earnings</t>
        </is>
      </c>
      <c r="C27" s="4" t="inlineStr">
        <is>
          <t xml:space="preserve"> </t>
        </is>
      </c>
    </row>
    <row r="28">
      <c r="A28" s="4" t="inlineStr">
        <is>
          <t>Measure [Axis]: 3</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Measure Name</t>
        </is>
      </c>
      <c r="B30" s="4" t="inlineStr">
        <is>
          <t>Excess Capital Generation</t>
        </is>
      </c>
      <c r="C30" s="4" t="inlineStr">
        <is>
          <t xml:space="preserve"> </t>
        </is>
      </c>
    </row>
    <row r="31">
      <c r="A31" s="4" t="inlineStr">
        <is>
          <t>Measure [Axis]: 4</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Measure Name</t>
        </is>
      </c>
      <c r="B33" s="4" t="inlineStr">
        <is>
          <t>Adjusted Operating ROE</t>
        </is>
      </c>
      <c r="C33" s="4" t="inlineStr">
        <is>
          <t xml:space="preserve"> </t>
        </is>
      </c>
    </row>
    <row r="34">
      <c r="A34" s="4" t="inlineStr">
        <is>
          <t>Laura L. Prieskorn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PEO Total Compensation Amount</t>
        </is>
      </c>
      <c r="B36" s="5" t="n">
        <v>9094713</v>
      </c>
      <c r="C36" s="5" t="n">
        <v>14454175</v>
      </c>
    </row>
    <row r="37">
      <c r="A37" s="4" t="inlineStr">
        <is>
          <t>PEO Actually Paid Compensation Amount</t>
        </is>
      </c>
      <c r="B37" s="6" t="n">
        <v>5401735</v>
      </c>
      <c r="C37" s="6" t="n">
        <v>20073657</v>
      </c>
    </row>
    <row r="38">
      <c r="A38" s="4" t="inlineStr">
        <is>
          <t>Laura L. Prieskorn [Member] | Minus Summary Compensation Table Stock Awards Value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6187302</v>
      </c>
      <c r="C40" s="6" t="n">
        <v>5299800</v>
      </c>
    </row>
    <row r="41">
      <c r="A41" s="4" t="inlineStr">
        <is>
          <t>Laura L. Prieskorn [Member] | Plus Value of Unvested Equity Awards Granted in Applicable Year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4843970</v>
      </c>
      <c r="C43" s="6" t="n">
        <v>8505042</v>
      </c>
    </row>
    <row r="44">
      <c r="A44" s="4" t="inlineStr">
        <is>
          <t>Laura L. Prieskorn [Member] | Plus Change In Value From Prior Year Of Unvested Equity Awards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2010561</v>
      </c>
      <c r="C46" s="6" t="n">
        <v>2293831</v>
      </c>
    </row>
    <row r="47">
      <c r="A47" s="4" t="inlineStr">
        <is>
          <t>Laura L. Prieskorn [Member] | Plus Value Of Equity Awards Granted And Vested In Applicable Year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73523</v>
      </c>
      <c r="C49" s="4" t="inlineStr">
        <is>
          <t xml:space="preserve"> </t>
        </is>
      </c>
    </row>
    <row r="50">
      <c r="A50" s="4" t="inlineStr">
        <is>
          <t>Laura L. Prieskorn [Member] | Plus Change In Value From Prior Year Of Equity Awards Vested In Current Year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412607</v>
      </c>
      <c r="C52" s="6" t="n">
        <v>120409</v>
      </c>
    </row>
    <row r="53">
      <c r="A53" s="4" t="inlineStr">
        <is>
          <t>Falcon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PEO Total Compensation Amount</t>
        </is>
      </c>
      <c r="B55" s="4" t="inlineStr">
        <is>
          <t xml:space="preserve"> </t>
        </is>
      </c>
      <c r="C55" s="6" t="n">
        <v>23748559</v>
      </c>
    </row>
    <row r="56">
      <c r="A56" s="4" t="inlineStr">
        <is>
          <t>PEO Actually Paid Compensation Amount</t>
        </is>
      </c>
      <c r="B56" s="4" t="inlineStr">
        <is>
          <t xml:space="preserve"> </t>
        </is>
      </c>
      <c r="C56" s="6" t="n">
        <v>16838202</v>
      </c>
    </row>
    <row r="57">
      <c r="A57" s="4" t="inlineStr">
        <is>
          <t>Falcon [Member] | Plus Change In Value From Prior Year Of Unvested Equity Awards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4" t="inlineStr">
        <is>
          <t xml:space="preserve"> </t>
        </is>
      </c>
      <c r="C59" s="6" t="n">
        <v>2638898</v>
      </c>
    </row>
    <row r="60">
      <c r="A60" s="4" t="inlineStr">
        <is>
          <t>Falcon [Member] | Plus Change In Value From Prior Year Of Equity Awards Vested In Current Year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4" t="inlineStr">
        <is>
          <t xml:space="preserve"> </t>
        </is>
      </c>
      <c r="C62" s="6" t="n">
        <v>590</v>
      </c>
    </row>
    <row r="63">
      <c r="A63" s="4" t="inlineStr">
        <is>
          <t>Falcon [Member] | Minus Value Of Equity Awards That Were Forfeited In Applicable Year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t>
        </is>
      </c>
      <c r="B65" s="4" t="inlineStr">
        <is>
          <t xml:space="preserve"> </t>
        </is>
      </c>
      <c r="C65" s="6" t="n">
        <v>9549846</v>
      </c>
    </row>
    <row r="66">
      <c r="A66" s="4" t="inlineStr">
        <is>
          <t>Non-PEO NEO [Member] | Minus Summary Compensation Table Stock Awards Value [Member]</t>
        </is>
      </c>
      <c r="B66" s="4" t="inlineStr">
        <is>
          <t xml:space="preserve"> </t>
        </is>
      </c>
      <c r="C66" s="4" t="inlineStr">
        <is>
          <t xml:space="preserve"> </t>
        </is>
      </c>
    </row>
    <row r="67">
      <c r="A67" s="3" t="inlineStr">
        <is>
          <t>Pay vs Performance Disclosure [Table]</t>
        </is>
      </c>
      <c r="B67" s="4" t="inlineStr">
        <is>
          <t xml:space="preserve"> </t>
        </is>
      </c>
      <c r="C67" s="4" t="inlineStr">
        <is>
          <t xml:space="preserve"> </t>
        </is>
      </c>
    </row>
    <row r="68">
      <c r="A68" s="4" t="inlineStr">
        <is>
          <t>Adjustment to Compensation Amount</t>
        </is>
      </c>
      <c r="B68" s="6" t="n">
        <v>2779812</v>
      </c>
      <c r="C68" s="6" t="n">
        <v>1428574</v>
      </c>
    </row>
    <row r="69">
      <c r="A69" s="4" t="inlineStr">
        <is>
          <t>Non-PEO NEO [Member] | Plus Value of Unvested Equity Awards Granted in Applicable Year [Member]</t>
        </is>
      </c>
      <c r="B69" s="4" t="inlineStr">
        <is>
          <t xml:space="preserve"> </t>
        </is>
      </c>
      <c r="C69" s="4" t="inlineStr">
        <is>
          <t xml:space="preserve"> </t>
        </is>
      </c>
    </row>
    <row r="70">
      <c r="A70" s="3" t="inlineStr">
        <is>
          <t>Pay vs Performance Disclosure [Table]</t>
        </is>
      </c>
      <c r="B70" s="4" t="inlineStr">
        <is>
          <t xml:space="preserve"> </t>
        </is>
      </c>
      <c r="C70" s="4" t="inlineStr">
        <is>
          <t xml:space="preserve"> </t>
        </is>
      </c>
    </row>
    <row r="71">
      <c r="A71" s="4" t="inlineStr">
        <is>
          <t>Adjustment to Compensation Amount</t>
        </is>
      </c>
      <c r="B71" s="6" t="n">
        <v>2176644</v>
      </c>
      <c r="C71" s="6" t="n">
        <v>2224179</v>
      </c>
    </row>
    <row r="72">
      <c r="A72" s="4" t="inlineStr">
        <is>
          <t>Non-PEO NEO [Member] | Plus Change In Value From Prior Year Of Unvested Equity Awards [Member]</t>
        </is>
      </c>
      <c r="B72" s="4" t="inlineStr">
        <is>
          <t xml:space="preserve"> </t>
        </is>
      </c>
      <c r="C72" s="4" t="inlineStr">
        <is>
          <t xml:space="preserve"> </t>
        </is>
      </c>
    </row>
    <row r="73">
      <c r="A73" s="3" t="inlineStr">
        <is>
          <t>Pay vs Performance Disclosure [Table]</t>
        </is>
      </c>
      <c r="B73" s="4" t="inlineStr">
        <is>
          <t xml:space="preserve"> </t>
        </is>
      </c>
      <c r="C73" s="4" t="inlineStr">
        <is>
          <t xml:space="preserve"> </t>
        </is>
      </c>
    </row>
    <row r="74">
      <c r="A74" s="4" t="inlineStr">
        <is>
          <t>Adjustment to Compensation Amount</t>
        </is>
      </c>
      <c r="B74" s="6" t="n">
        <v>-1560547</v>
      </c>
      <c r="C74" s="6" t="n">
        <v>1757767</v>
      </c>
    </row>
    <row r="75">
      <c r="A75" s="4" t="inlineStr">
        <is>
          <t>Non-PEO NEO [Member] | Plus Value Of Equity Awards Granted And Vested In Applicable Year [Member]</t>
        </is>
      </c>
      <c r="B75" s="4" t="inlineStr">
        <is>
          <t xml:space="preserve"> </t>
        </is>
      </c>
      <c r="C75" s="4" t="inlineStr">
        <is>
          <t xml:space="preserve"> </t>
        </is>
      </c>
    </row>
    <row r="76">
      <c r="A76" s="3" t="inlineStr">
        <is>
          <t>Pay vs Performance Disclosure [Table]</t>
        </is>
      </c>
      <c r="B76" s="4" t="inlineStr">
        <is>
          <t xml:space="preserve"> </t>
        </is>
      </c>
      <c r="C76" s="4" t="inlineStr">
        <is>
          <t xml:space="preserve"> </t>
        </is>
      </c>
    </row>
    <row r="77">
      <c r="A77" s="4" t="inlineStr">
        <is>
          <t>Adjustment to Compensation Amount</t>
        </is>
      </c>
      <c r="B77" s="6" t="n">
        <v>32676</v>
      </c>
      <c r="C77" s="4" t="inlineStr">
        <is>
          <t xml:space="preserve"> </t>
        </is>
      </c>
    </row>
    <row r="78">
      <c r="A78" s="4" t="inlineStr">
        <is>
          <t>Non-PEO NEO [Member] | Plus Change In Value From Prior Year Of Equity Awards Vested In Current Year [Member]</t>
        </is>
      </c>
      <c r="B78" s="4" t="inlineStr">
        <is>
          <t xml:space="preserve"> </t>
        </is>
      </c>
      <c r="C78" s="4" t="inlineStr">
        <is>
          <t xml:space="preserve"> </t>
        </is>
      </c>
    </row>
    <row r="79">
      <c r="A79" s="3" t="inlineStr">
        <is>
          <t>Pay vs Performance Disclosure [Table]</t>
        </is>
      </c>
      <c r="B79" s="4" t="inlineStr">
        <is>
          <t xml:space="preserve"> </t>
        </is>
      </c>
      <c r="C79" s="4" t="inlineStr">
        <is>
          <t xml:space="preserve"> </t>
        </is>
      </c>
    </row>
    <row r="80">
      <c r="A80" s="4" t="inlineStr">
        <is>
          <t>Adjustment to Compensation Amount</t>
        </is>
      </c>
      <c r="B80" s="5" t="n">
        <v>-119333</v>
      </c>
      <c r="C80" s="6" t="n">
        <v>164838</v>
      </c>
    </row>
    <row r="81">
      <c r="A81" s="4" t="inlineStr">
        <is>
          <t>Non-PEO NEO [Member] | Minus Value Of Equity Awards That Were Forfeited In Applicable Year [Member]</t>
        </is>
      </c>
      <c r="B81" s="4" t="inlineStr">
        <is>
          <t xml:space="preserve"> </t>
        </is>
      </c>
      <c r="C81" s="4" t="inlineStr">
        <is>
          <t xml:space="preserve"> </t>
        </is>
      </c>
    </row>
    <row r="82">
      <c r="A82" s="3" t="inlineStr">
        <is>
          <t>Pay vs Performance Disclosure [Table]</t>
        </is>
      </c>
      <c r="B82" s="4" t="inlineStr">
        <is>
          <t xml:space="preserve"> </t>
        </is>
      </c>
      <c r="C82" s="4" t="inlineStr">
        <is>
          <t xml:space="preserve"> </t>
        </is>
      </c>
    </row>
    <row r="83">
      <c r="A83" s="4" t="inlineStr">
        <is>
          <t>Adjustment to Compensation Amount</t>
        </is>
      </c>
      <c r="B83" s="4" t="inlineStr">
        <is>
          <t xml:space="preserve"> </t>
        </is>
      </c>
      <c r="C83" s="5" t="n">
        <v>15405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12:00:24Z</dcterms:created>
  <dcterms:modified xmlns:dcterms="http://purl.org/dc/terms/" xmlns:xsi="http://www.w3.org/2001/XMLSchema-instance" xsi:type="dcterms:W3CDTF">2023-04-04T12:00:24Z</dcterms:modified>
</cp:coreProperties>
</file>